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A GRANITE CORPORATION BALANCE " sheetId="2" r:id="rId2"/>
    <s:sheet name="Statement of Financial Position" sheetId="3" r:id="rId3"/>
    <s:sheet name="UA GRANITE CORP, STATEMENTS OF " sheetId="4" r:id="rId4"/>
    <s:sheet name="UA GRANITE CORP, STATEMENTS OF5" sheetId="5" r:id="rId5"/>
    <s:sheet name="Statement of Shareholders' Equi" sheetId="6" r:id="rId6"/>
    <s:sheet name="Note 1 - Nature of Operations" sheetId="7" r:id="rId7"/>
    <s:sheet name="Note 2 - Summary of Significant" sheetId="8" r:id="rId8"/>
    <s:sheet name="Note 4 - Fair Value Measurement" sheetId="9" r:id="rId9"/>
    <s:sheet name="Note 5 - Related Party Transact" sheetId="10" r:id="rId10"/>
    <s:sheet name="Note 6 - Common Stock" sheetId="11" r:id="rId11"/>
    <s:sheet name="Note 1 - Nature of Operations_ " sheetId="12" r:id="rId12"/>
    <s:sheet name="Note 2 - Summary of Significa13" sheetId="13" r:id="rId13"/>
    <s:sheet name="Note 2 - Summary of Significa14" sheetId="14" r:id="rId14"/>
    <s:sheet name="Note 2 - Summary of Significa15"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3 - Income Taxes (Policies" sheetId="20" r:id="rId20"/>
  </s:sheets>
  <s:definedNames/>
  <s:calcPr calcId="124519" calcMode="auto" fullCalcOnLoad="1"/>
</s:workbook>
</file>

<file path=xl/sharedStrings.xml><?xml version="1.0" encoding="utf-8"?>
<sst xmlns="http://schemas.openxmlformats.org/spreadsheetml/2006/main" uniqueCount="142">
  <si>
    <t>Document and Entity Information - USD ($)</t>
  </si>
  <si>
    <t>9 Months Ended</t>
  </si>
  <si>
    <t>Dec. 31, 2015</t>
  </si>
  <si>
    <t>Feb. 16, 2016</t>
  </si>
  <si>
    <t>Sep. 30, 2015</t>
  </si>
  <si>
    <t>Document and Entity Information:</t>
  </si>
  <si>
    <t>Entity Registrant Name</t>
  </si>
  <si>
    <t>UA Granite Corp</t>
  </si>
  <si>
    <t>Document Type</t>
  </si>
  <si>
    <t>10-Q</t>
  </si>
  <si>
    <t>Document Period End Date</t>
  </si>
  <si>
    <t>Dec. 31,
		2015</t>
  </si>
  <si>
    <t>Trading Symbol</t>
  </si>
  <si>
    <t>uagz</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UA GRANITE CORPORATION BALANCE SHEETS DECEMBER 31, 2015 AND MARCH 31, 2015 - USD ($)</t>
  </si>
  <si>
    <t>Mar. 31, 2015</t>
  </si>
  <si>
    <t>Assets, Current</t>
  </si>
  <si>
    <t>Cash and Cash Equivalents, at Carrying Value</t>
  </si>
  <si>
    <t>Assets, Noncurrent</t>
  </si>
  <si>
    <t>Assets</t>
  </si>
  <si>
    <t>Liabilities, Current</t>
  </si>
  <si>
    <t>Other Short-term Borrowings Bank indebtedness</t>
  </si>
  <si>
    <t>Accounts Payable, Current</t>
  </si>
  <si>
    <t>Due to Related Parties, Current</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Liabilities and Equity</t>
  </si>
  <si>
    <t>Statement of Financial Position - Parenthetical UA GRANITE Balance Sheets DECEMBER 31, 2015 AND MARCH 31, 2015 - USD ($)</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Value, Outstanding</t>
  </si>
  <si>
    <t>UA GRANITE CORP, STATEMENTS OF OPERATIONS THREE AND NINE MONTH PERIOD ENDED DECEMBER 31, 2015 AND 2014 - USD ($)</t>
  </si>
  <si>
    <t>3 Months Ended</t>
  </si>
  <si>
    <t>Dec. 31, 2014</t>
  </si>
  <si>
    <t>Amortization of Deferred Charges</t>
  </si>
  <si>
    <t>General and Administrative Expense</t>
  </si>
  <si>
    <t>Professional Fees</t>
  </si>
  <si>
    <t>Consulting</t>
  </si>
  <si>
    <t>Operating Expenses</t>
  </si>
  <si>
    <t>Interest and Debt Expense</t>
  </si>
  <si>
    <t>Imputed Interest expense</t>
  </si>
  <si>
    <t>Net Income (Loss) Attributable to Parent</t>
  </si>
  <si>
    <t>Earnings Per Share</t>
  </si>
  <si>
    <t>Earnings Per Share, Basic</t>
  </si>
  <si>
    <t>Earnings Per Share, Diluted</t>
  </si>
  <si>
    <t>Weighted Average Number of Shares Outstanding, Basic</t>
  </si>
  <si>
    <t>UA GRANITE CORP, STATEMENTS OF CASHFLOWS NINE MONTH PERIOD DECEMBER 31 2015 AND 2014 - USD ($)</t>
  </si>
  <si>
    <t>Net Cash Provided by (Used in) Operating Activities</t>
  </si>
  <si>
    <t>Net Income (Loss), Including Portion Attributable to Noncontrolling Interest</t>
  </si>
  <si>
    <t>Adjustments, Noncash Items, to Reconcile Net Income (Loss) to Cash Provided by (Used in) Operating Activities</t>
  </si>
  <si>
    <t>Increase (Decrease) in Operating Liabilities</t>
  </si>
  <si>
    <t>Increase (Decrease) in Accounts Payable and Accrued Liabilities</t>
  </si>
  <si>
    <t>Net Cash Provided by (Used in) Financing Activities</t>
  </si>
  <si>
    <t>Proceeds from Contributed Capital</t>
  </si>
  <si>
    <t>Cash and Cash Equivalents, Period Increase (Decrease)</t>
  </si>
  <si>
    <t>Statement of Shareholders' Equity UA Granite Corporations - USD ($)</t>
  </si>
  <si>
    <t>Common Stock</t>
  </si>
  <si>
    <t>Additional Paid-in Capital</t>
  </si>
  <si>
    <t>Accumulated Other Comprehensive Income</t>
  </si>
  <si>
    <t>Total</t>
  </si>
  <si>
    <t>Stockholders' Equity, Including Portion Attributable to Noncontrolling Interest at Mar. 31, 2012</t>
  </si>
  <si>
    <t>Shares, Outstanding at Mar. 31, 2012</t>
  </si>
  <si>
    <t>Stockholders' Equity, Including Portion Attributable to Noncontrolling Interest at Mar. 31, 2013</t>
  </si>
  <si>
    <t>Shares, Outstanding at Mar. 31, 2013</t>
  </si>
  <si>
    <t>Stock Issued During Period, Value, New Issues</t>
  </si>
  <si>
    <t>Stock Issued During Period, Shares, New Issues</t>
  </si>
  <si>
    <t>Adjustments to Additional Paid in Capital, Stock Issued, Issuance Costs</t>
  </si>
  <si>
    <t>Stockholders' Equity, Including Portion Attributable to Noncontrolling Interest at Mar. 31, 2014</t>
  </si>
  <si>
    <t>Shares, Outstanding at Mar. 31, 2014</t>
  </si>
  <si>
    <t>Stockholders' Equity, Including Portion Attributable to Noncontrolling Interest at Mar. 31, 2015</t>
  </si>
  <si>
    <t>Shares, Outstanding at Mar. 31, 2015</t>
  </si>
  <si>
    <t>Stockholders' Equity, Including Portion Attributable to Noncontrolling Interest at Dec. 31, 2015</t>
  </si>
  <si>
    <t>Shares, Outstanding at Dec. 31, 2015</t>
  </si>
  <si>
    <t>Note 1 - Nature of Operations</t>
  </si>
  <si>
    <t>Notes</t>
  </si>
  <si>
    <t xml:space="preserve"> NOTE 1  NATURE OF OPERATIONS DESCRIPTION OF BUSINESS AND HISTORY UA Granite Corporation (the Company) was incorporated on February 14, 2013 in the State of Nevada. The Company does not have any revenues and has incurred losses since inception. Currently, the Company has no operations, has been issued a going concern opinion and relies upon the sale of our securities and loans from its sole officer and director to fund operations. GOING CONCERN These financial statements have been prepared on a going concern basis, which implies the Company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the Company be unable to continue as a going concern. As at December 31, 2015, the Company has a working capital deficiency, has not generated revenues and has accumulated losses of $62,893 since inception.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
  </si>
  <si>
    <t>Note 2 - Summary of Significant Accounting Policies</t>
  </si>
  <si>
    <t xml:space="preserve"> NOTE 2  SUMMARY OF SIGNIFICANT ACCOUNTING POLICIES BASIS OF PRESENTATION These financial statements and related notes are presented in accordance with accounting principles generally accepted in the United States, and are expressed in U.S. dollars. The Companys fiscal year-end is March 31. .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July differ materially and adversely from our estimates. To the extent there are material differences between our estimates and the actual results, our future results of operations will be affected. . CASH AND CASH EQUIVALENTS The Company considers all highly liquid instruments with original maturities of three months or less when acquired, to be cash equivalents. We had no cash equivalents at December 31, 2015 or March 31, 2015. INCOME TAXES The Company accounts for income taxes under the provisions issued by the FASB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 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December 31, 2015 and March 31, 2015, there were no common stock equivalents outstanding. FAIR VALUE OF FINANCIAL INSTRUMENTS Pursuant to ASC No. 820, Fair Value Measurements and Disclosures, the Company is required to estimate the fair value of all financial instruments included on its balance sheet as of December 31, 2015. The Companys financial instruments consist of cash. The Company considers the carrying value of such amounts in the financial statements to approximate their fair value due to the short-term nature of these financial instruments. . RECENTLY ISSUED ACCOUNTING STANDARDS In April 2015, the Financial Accounting Standards Board (FASB) issued Accounting Standards Updates (ASU) 2015-03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amendments to (ASU) 2015-03 are effective for annual periods ending after December 15, 2015, and annual and interim periods thereafter. On November 2014, The Financial Accounting Standards Board (FASB) issued Accounting Standard Update No. 2014-16  Derivatives and Hedging (Topic 815): Determining Whether the Host Contract in a Hybrid Finance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  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annual periods ending after December 15, 2016, and for annual periods and interim periods thereafter. Early application is permitted. The Company is in the process of evaluating the prospective impact of (ASU) 2014-15 will have on its balance sheet. In June 2014, the FASB Accounting Standards Update 2014-10, Income Taxes Topic 915: Elimination of Certain Financial Reporting Requirements, Including an Amendment to Variable Interest Entities Guidance in Topic 810, Consolidation </t>
  </si>
  <si>
    <t>Note 4 - Fair Value Measurements</t>
  </si>
  <si>
    <t xml:space="preserve"> NOTE 4  FAIR VALUE MEASURE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include the Company's own data.) The following presents the Company's fair value hierarchy for those assets and liabilities measured at fair value on a non-recurring basis as of December 31, 2015 and March 31, 2015: Level 1: None Level 2: None Level 3: None Total Gain (Losses): None</t>
  </si>
  <si>
    <t>Note 5 - Related Party Transactions</t>
  </si>
  <si>
    <t xml:space="preserve"> NOTE 5 - RELATED PARTY TRANSACTIONS The Companys sole director has advanced funds to us for our legal, audit, filing fees, general office administration and cash needs. As of December 31, 2015, the director has advanced a total of $13,603. The advances do not bear interest and are without specific terms of repayment. Imputed interest of $271 and $131 was charged to additional paid in capital during the three month period ended December 31, 2015 and December 31, 2014, respectively. Imputed interest of $743 and $335 was charged to additional paid in capital during the nine month periods ended December 31, 2015 and December 31, 2014, respectively. A related party to the Company advanced payment against an unrelated outstanding payable in the amount of $15,000 as of December 31, 2015. The advance does not bear interest and is without specific terms of repayment. No imputed interest was charged to additional paid in capital during the three month period ended December 31, 2015.</t>
  </si>
  <si>
    <t>Note 6 - Common Stock</t>
  </si>
  <si>
    <t xml:space="preserve"> NOTE 6 - COMMON STOCK On February 14, 2013, the Company issued 5,000,000 common shares to Myroslav Tsapaliuk, the founder of the Company. The common shares were purchased at $0.00001 per share for a total of $50. On December 12, 2013, the Company issued 650,000 common shares in a registered offering to subscribers for total proceeds of $26,001. As of December 31, 2015, the Company has issued 5,650,000 common shares.</t>
  </si>
  <si>
    <t>Note 1 - Nature of Operations: Going Concern (Policies)</t>
  </si>
  <si>
    <t>Policies</t>
  </si>
  <si>
    <t>Going Concern</t>
  </si>
  <si>
    <t xml:space="preserve"> GOING CONCERN These financial statements have been prepared on a going concern basis, which implies the Company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the Company be unable to continue as a going concern. As at December 31, 2015, the Company has a working capital deficiency, has not generated revenues and has accumulated losses of $62,893 since inception.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t>
  </si>
  <si>
    <t>Note 2 - Summary of Significant Accounting Policies: Basis of Presentation (Policies)</t>
  </si>
  <si>
    <t>Basis of Presentation</t>
  </si>
  <si>
    <t xml:space="preserve"> BASIS OF PRESENTATION These financial statements and related notes are presented in accordance with accounting principles generally accepted in the United States, and are expressed in U.S. dollars. The Companys fiscal year-end is March 31. .</t>
  </si>
  <si>
    <t>Note 2 - Summary of Significant Accounting Policies: Use of Estimates (Policies)</t>
  </si>
  <si>
    <t>Use of Estimates</t>
  </si>
  <si>
    <t xml:space="preserve">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July differ materially and adversely from our estimates. To the extent there are material differences between our estimates and the actual results, our future results of operations will be affected. .</t>
  </si>
  <si>
    <t>Note 2 - Summary of Significant Accounting Policies: Cash and Cash Equivalents (Policies)</t>
  </si>
  <si>
    <t>Cash and Cash Equivalents</t>
  </si>
  <si>
    <t xml:space="preserve"> CASH AND CASH EQUIVALENTS The Company considers all highly liquid instruments with original maturities of three months or less when acquired, to be cash equivalents. We had no cash equivalents at December 31, 2015 or March 31, 2015.</t>
  </si>
  <si>
    <t>Note 2 - Summary of Significant Accounting Policies: Income Taxes (Policies)</t>
  </si>
  <si>
    <t>Income Taxes</t>
  </si>
  <si>
    <t xml:space="preserve"> INCOME TAXES The Company accounts for income taxes under the provisions issued by the FASB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si>
  <si>
    <t>Note 2 - Summary of Significant Accounting Policies: Loss Per Common Share (Policies)</t>
  </si>
  <si>
    <t>Loss Per Common Share</t>
  </si>
  <si>
    <t xml:space="preserve"> 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December 31, 2015 and March 31, 2015, there were no common stock equivalents outstanding.</t>
  </si>
  <si>
    <t>Note 2 - Summary of Significant Accounting Policies: Fair Value of Financial Instruments (Policies)</t>
  </si>
  <si>
    <t>Fair Value of Financial Instruments</t>
  </si>
  <si>
    <t xml:space="preserve"> FAIR VALUE OF FINANCIAL INSTRUMENTS Pursuant to ASC No. 820, Fair Value Measurements and Disclosures, the Company is required to estimate the fair value of all financial instruments included on its balance sheet as of December 31, 2015. The Companys financial instruments consist of cash. The Company considers the carrying value of such amounts in the financial statements to approximate their fair value due to the short-term nature of these financial instruments.</t>
  </si>
  <si>
    <t>Note 2 - Summary of Significant Accounting Policies: Recently Issued Accounting Standards (Policies)</t>
  </si>
  <si>
    <t>Recently Issued Accounting Standards</t>
  </si>
  <si>
    <t xml:space="preserve"> RECENTLY ISSUED ACCOUNTING STANDARDS In April 2015, the Financial Accounting Standards Board (FASB) issued Accounting Standards Updates (ASU) 2015-03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amendments to (ASU) 2015-03 are effective for annual periods ending after December 15, 2015, and annual and interim periods thereafter. On November 2014, The Financial Accounting Standards Board (FASB) issued Accounting Standard Update No. 2014-16  Derivatives and Hedging (Topic 815): Determining Whether the Host Contract in a Hybrid Finance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  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annual periods ending after December 15, 2016, and for annual periods and interim periods thereafter. Early application is permitted. The Company is in the process of evaluating the prospective impact of (ASU) 2014-15 will have on its balance sheet. In June 2014, the FASB Accounting Standards Update 2014-10, Income Taxes Topic 915: Elimination of Certain Financial Reporting Requirements, Including an Amendment to Variable Interest Entities Guidance in Topic 810, Consolidation</t>
  </si>
  <si>
    <t>Note 3 - Income Taxes (Policies)</t>
  </si>
  <si>
    <t>Note 3 - Income Taxes</t>
  </si>
  <si>
    <t xml:space="preserve"> NOTE 3 -INCOME TAXE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The Company currently has net operating loss carryforwards aggregating $62,893 (2015: $40,698), which expire through 2030. The deferred tax asset related to the carryforwards has been fully reserved. The Company has deferred income tax assets, which have been fully reserved, as follows: December 31, 2015 March 31, 2015 Deferred tax assets $ 21,131 $ 13,837 Valuation allowance for deferred tax assets (21,131) (13,837) Net deferred tax assets $ - $ - </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577882</v>
      </c>
    </row>
    <row r="10" spans="1:4">
      <c r="A10" s="4" t="s">
        <v>17</v>
      </c>
      <c r="B10" s="4" t="s">
        <v>18</v>
      </c>
    </row>
    <row r="11" spans="1:4">
      <c r="A11" s="4" t="s">
        <v>19</v>
      </c>
      <c r="C11" s="6" t="n">
        <v>5650000</v>
      </c>
    </row>
    <row r="12" spans="1:4">
      <c r="A12" s="4" t="s">
        <v>20</v>
      </c>
      <c r="D12" s="7"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6" t="n">
        <v>2016</v>
      </c>
    </row>
    <row r="18" spans="1:4">
      <c r="A18" s="4" t="s">
        <v>29</v>
      </c>
      <c r="B18" s="5"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0</v>
      </c>
      <c r="B1" s="2" t="s">
        <v>1</v>
      </c>
    </row>
    <row r="2" spans="1:2">
      <c r="B2" s="2" t="s">
        <v>2</v>
      </c>
    </row>
    <row r="3" spans="1:2">
      <c r="A3" s="3" t="s">
        <v>104</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2</v>
      </c>
      <c r="B1" s="2" t="s">
        <v>1</v>
      </c>
    </row>
    <row r="2" spans="1:2">
      <c r="B2" s="2" t="s">
        <v>2</v>
      </c>
    </row>
    <row r="3" spans="1:2">
      <c r="A3" s="3" t="s">
        <v>104</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C3" s="7" t="n">
        <v>3118</v>
      </c>
    </row>
    <row r="4" spans="1:3">
      <c r="A4" s="4" t="s">
        <v>33</v>
      </c>
      <c r="C4" s="6" t="n">
        <v>3118</v>
      </c>
    </row>
    <row r="5" spans="1:3">
      <c r="A5" s="3" t="s">
        <v>35</v>
      </c>
    </row>
    <row r="6" spans="1:3">
      <c r="A6" s="4" t="s">
        <v>36</v>
      </c>
      <c r="C6" s="6" t="n">
        <v>3118</v>
      </c>
    </row>
    <row r="7" spans="1:3">
      <c r="A7" s="3" t="s">
        <v>37</v>
      </c>
    </row>
    <row r="8" spans="1:3">
      <c r="A8" s="4" t="s">
        <v>38</v>
      </c>
      <c r="B8" s="7" t="n">
        <v>78</v>
      </c>
    </row>
    <row r="9" spans="1:3">
      <c r="A9" s="4" t="s">
        <v>39</v>
      </c>
      <c r="B9" s="6" t="n">
        <v>6487</v>
      </c>
      <c r="C9" s="6" t="n">
        <v>4949</v>
      </c>
    </row>
    <row r="10" spans="1:3">
      <c r="A10" s="4" t="s">
        <v>40</v>
      </c>
      <c r="B10" s="6" t="n">
        <v>15000</v>
      </c>
    </row>
    <row r="11" spans="1:3">
      <c r="A11" s="4" t="s">
        <v>37</v>
      </c>
      <c r="B11" s="6" t="n">
        <v>21565</v>
      </c>
      <c r="C11" s="6" t="n">
        <v>4949</v>
      </c>
    </row>
    <row r="12" spans="1:3">
      <c r="A12" s="3" t="s">
        <v>41</v>
      </c>
    </row>
    <row r="13" spans="1:3">
      <c r="A13" s="4" t="s">
        <v>42</v>
      </c>
      <c r="B13" s="6" t="n">
        <v>13603</v>
      </c>
      <c r="C13" s="6" t="n">
        <v>11883</v>
      </c>
    </row>
    <row r="14" spans="1:3">
      <c r="A14" s="4" t="s">
        <v>41</v>
      </c>
      <c r="B14" s="6" t="n">
        <v>13603</v>
      </c>
      <c r="C14" s="6" t="n">
        <v>11883</v>
      </c>
    </row>
    <row r="15" spans="1:3">
      <c r="A15" s="4" t="s">
        <v>43</v>
      </c>
      <c r="B15" s="6" t="n">
        <v>35168</v>
      </c>
      <c r="C15" s="6" t="n">
        <v>16832</v>
      </c>
    </row>
    <row r="16" spans="1:3">
      <c r="A16" s="3" t="s">
        <v>44</v>
      </c>
    </row>
    <row r="17" spans="1:3">
      <c r="A17" s="4" t="s">
        <v>45</v>
      </c>
      <c r="B17" s="6" t="n">
        <v>57</v>
      </c>
      <c r="C17" s="6" t="n">
        <v>57</v>
      </c>
    </row>
    <row r="18" spans="1:3">
      <c r="A18" s="4" t="s">
        <v>46</v>
      </c>
      <c r="B18" s="6" t="n">
        <v>27669</v>
      </c>
      <c r="C18" s="6" t="n">
        <v>26927</v>
      </c>
    </row>
    <row r="19" spans="1:3">
      <c r="A19" s="4" t="s">
        <v>47</v>
      </c>
      <c r="B19" s="6" t="n">
        <v>-62893</v>
      </c>
      <c r="C19" s="6" t="n">
        <v>-40698</v>
      </c>
    </row>
    <row r="20" spans="1:3">
      <c r="A20" s="4" t="s">
        <v>44</v>
      </c>
      <c r="B20" s="7" t="n">
        <v>-35168</v>
      </c>
      <c r="C20" s="6" t="n">
        <v>-13714</v>
      </c>
    </row>
    <row r="21" spans="1:3">
      <c r="A21" s="3" t="s">
        <v>48</v>
      </c>
    </row>
    <row r="22" spans="1:3">
      <c r="A22" s="4" t="s">
        <v>49</v>
      </c>
      <c r="C22" s="7" t="n">
        <v>31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15</v>
      </c>
    </row>
    <row r="4" spans="1:2">
      <c r="A4" s="4" t="s">
        <v>140</v>
      </c>
      <c r="B4" s="4" t="s">
        <v>1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v>
      </c>
      <c r="C1" s="2" t="s">
        <v>32</v>
      </c>
    </row>
    <row r="2" spans="1:3">
      <c r="A2" s="3" t="s">
        <v>51</v>
      </c>
    </row>
    <row r="3" spans="1:3">
      <c r="A3" s="4" t="s">
        <v>52</v>
      </c>
      <c r="B3" s="7" t="n">
        <v>0</v>
      </c>
      <c r="C3" s="7" t="n">
        <v>0</v>
      </c>
    </row>
    <row r="4" spans="1:3">
      <c r="A4" s="4" t="s">
        <v>53</v>
      </c>
      <c r="B4" s="6" t="n">
        <v>0</v>
      </c>
      <c r="C4" s="6" t="n">
        <v>0</v>
      </c>
    </row>
    <row r="5" spans="1:3">
      <c r="A5" s="4" t="s">
        <v>54</v>
      </c>
      <c r="B5" s="6" t="n">
        <v>0</v>
      </c>
      <c r="C5" s="6" t="n">
        <v>0</v>
      </c>
    </row>
    <row r="6" spans="1:3">
      <c r="A6" s="4" t="s">
        <v>55</v>
      </c>
      <c r="B6" s="6" t="n">
        <v>0</v>
      </c>
      <c r="C6" s="6" t="n">
        <v>0</v>
      </c>
    </row>
    <row r="7" spans="1:3">
      <c r="A7" s="4" t="s">
        <v>56</v>
      </c>
      <c r="B7" s="8" t="n">
        <v>1e-05</v>
      </c>
      <c r="C7" s="8" t="n">
        <v>1e-05</v>
      </c>
    </row>
    <row r="8" spans="1:3">
      <c r="A8" s="4" t="s">
        <v>57</v>
      </c>
      <c r="B8" s="6" t="n">
        <v>75000000</v>
      </c>
      <c r="C8" s="6" t="n">
        <v>75000000</v>
      </c>
    </row>
    <row r="9" spans="1:3">
      <c r="A9" s="4" t="s">
        <v>58</v>
      </c>
      <c r="B9" s="6" t="n">
        <v>5650000</v>
      </c>
      <c r="C9" s="6" t="n">
        <v>5650000</v>
      </c>
    </row>
    <row r="10" spans="1:3">
      <c r="A10" s="4" t="s">
        <v>59</v>
      </c>
      <c r="B10" s="6" t="n">
        <v>5650000</v>
      </c>
      <c r="C10" s="6" t="n">
        <v>5650000</v>
      </c>
    </row>
    <row r="11" spans="1:3">
      <c r="A11" s="4" t="s">
        <v>60</v>
      </c>
      <c r="B11" s="7" t="n">
        <v>57</v>
      </c>
      <c r="C11" s="7" t="n">
        <v>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00</v>
      </c>
      <c r="C4" s="7" t="n">
        <v>4806</v>
      </c>
      <c r="D4" s="7" t="n">
        <v>320</v>
      </c>
      <c r="E4" s="7" t="n">
        <v>4806</v>
      </c>
    </row>
    <row r="5" spans="1:5">
      <c r="A5" s="4" t="s">
        <v>66</v>
      </c>
      <c r="B5" s="6" t="n">
        <v>2620</v>
      </c>
      <c r="C5" s="6" t="n">
        <v>1470</v>
      </c>
      <c r="D5" s="6" t="n">
        <v>5280</v>
      </c>
      <c r="E5" s="6" t="n">
        <v>4720</v>
      </c>
    </row>
    <row r="6" spans="1:5">
      <c r="A6" s="4" t="s">
        <v>67</v>
      </c>
      <c r="B6" s="6" t="n">
        <v>1990</v>
      </c>
      <c r="D6" s="6" t="n">
        <v>15852</v>
      </c>
    </row>
    <row r="7" spans="1:5">
      <c r="A7" s="4" t="s">
        <v>68</v>
      </c>
      <c r="B7" s="6" t="n">
        <v>4810</v>
      </c>
      <c r="C7" s="6" t="n">
        <v>6276</v>
      </c>
      <c r="D7" s="6" t="n">
        <v>21452</v>
      </c>
      <c r="E7" s="6" t="n">
        <v>9526</v>
      </c>
    </row>
    <row r="8" spans="1:5">
      <c r="A8" s="3" t="s">
        <v>69</v>
      </c>
    </row>
    <row r="9" spans="1:5">
      <c r="A9" s="4" t="s">
        <v>70</v>
      </c>
      <c r="B9" s="6" t="n">
        <v>271</v>
      </c>
      <c r="C9" s="6" t="n">
        <v>131</v>
      </c>
      <c r="D9" s="6" t="n">
        <v>743</v>
      </c>
      <c r="E9" s="6" t="n">
        <v>335</v>
      </c>
    </row>
    <row r="10" spans="1:5">
      <c r="A10" s="4" t="s">
        <v>71</v>
      </c>
      <c r="B10" s="7" t="n">
        <v>-5081</v>
      </c>
      <c r="C10" s="7" t="n">
        <v>-6407</v>
      </c>
      <c r="D10" s="7" t="n">
        <v>-22195</v>
      </c>
      <c r="E10" s="7" t="n">
        <v>-9861</v>
      </c>
    </row>
    <row r="11" spans="1:5">
      <c r="A11" s="3" t="s">
        <v>72</v>
      </c>
    </row>
    <row r="12" spans="1:5">
      <c r="A12" s="4" t="s">
        <v>73</v>
      </c>
      <c r="B12" s="7" t="n">
        <v>0</v>
      </c>
      <c r="C12" s="7" t="n">
        <v>0</v>
      </c>
      <c r="D12" s="7" t="n">
        <v>0</v>
      </c>
      <c r="E12" s="7" t="n">
        <v>0</v>
      </c>
    </row>
    <row r="13" spans="1:5">
      <c r="A13" s="4" t="s">
        <v>74</v>
      </c>
      <c r="B13" s="7" t="n">
        <v>0</v>
      </c>
      <c r="C13" s="7" t="n">
        <v>0</v>
      </c>
      <c r="D13" s="7" t="n">
        <v>0</v>
      </c>
      <c r="E13" s="7" t="n">
        <v>0</v>
      </c>
    </row>
    <row r="14" spans="1:5">
      <c r="A14" s="4" t="s">
        <v>75</v>
      </c>
      <c r="B14" s="6" t="n">
        <v>5650000</v>
      </c>
      <c r="C14" s="6" t="n">
        <v>5650000</v>
      </c>
      <c r="D14" s="6" t="n">
        <v>5650000</v>
      </c>
      <c r="E14" s="6" t="n">
        <v>56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63</v>
      </c>
    </row>
    <row r="3" spans="1:3">
      <c r="A3" s="3" t="s">
        <v>77</v>
      </c>
    </row>
    <row r="4" spans="1:3">
      <c r="A4" s="4" t="s">
        <v>78</v>
      </c>
      <c r="B4" s="7" t="n">
        <v>-22195</v>
      </c>
      <c r="C4" s="7" t="n">
        <v>-9861</v>
      </c>
    </row>
    <row r="5" spans="1:3">
      <c r="A5" s="3" t="s">
        <v>79</v>
      </c>
    </row>
    <row r="6" spans="1:3">
      <c r="A6" s="4" t="s">
        <v>70</v>
      </c>
      <c r="B6" s="6" t="n">
        <v>743</v>
      </c>
      <c r="C6" s="6" t="n">
        <v>335</v>
      </c>
    </row>
    <row r="7" spans="1:3">
      <c r="A7" s="3" t="s">
        <v>80</v>
      </c>
    </row>
    <row r="8" spans="1:3">
      <c r="A8" s="4" t="s">
        <v>81</v>
      </c>
      <c r="B8" s="6" t="n">
        <v>16614</v>
      </c>
      <c r="C8" s="6" t="n">
        <v>-12500</v>
      </c>
    </row>
    <row r="9" spans="1:3">
      <c r="A9" s="4" t="s">
        <v>77</v>
      </c>
      <c r="B9" s="6" t="n">
        <v>-4838</v>
      </c>
      <c r="C9" s="6" t="n">
        <v>-22026</v>
      </c>
    </row>
    <row r="10" spans="1:3">
      <c r="A10" s="3" t="s">
        <v>82</v>
      </c>
    </row>
    <row r="11" spans="1:3">
      <c r="A11" s="4" t="s">
        <v>83</v>
      </c>
      <c r="B11" s="6" t="n">
        <v>1720</v>
      </c>
      <c r="C11" s="6" t="n">
        <v>3810</v>
      </c>
    </row>
    <row r="12" spans="1:3">
      <c r="A12" s="4" t="s">
        <v>82</v>
      </c>
      <c r="B12" s="6" t="n">
        <v>1720</v>
      </c>
      <c r="C12" s="6" t="n">
        <v>3810</v>
      </c>
    </row>
    <row r="13" spans="1:3">
      <c r="A13" s="4" t="s">
        <v>84</v>
      </c>
      <c r="B13" s="6" t="n">
        <v>-3118</v>
      </c>
      <c r="C13" s="6" t="n">
        <v>-18216</v>
      </c>
    </row>
    <row r="14" spans="1:3">
      <c r="A14" s="4" t="s">
        <v>34</v>
      </c>
      <c r="B14" s="7" t="n">
        <v>3118</v>
      </c>
      <c r="C14" s="6" t="n">
        <v>19971</v>
      </c>
    </row>
    <row r="15" spans="1:3">
      <c r="A15" s="4" t="s">
        <v>34</v>
      </c>
      <c r="C15" s="7" t="n">
        <v>17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9"/>
    <col customWidth="1" max="5" min="5" width="10"/>
  </cols>
  <sheetData>
    <row r="1" spans="1:5">
      <c r="A1" s="1" t="s">
        <v>85</v>
      </c>
      <c r="B1" s="2" t="s">
        <v>86</v>
      </c>
      <c r="C1" s="2" t="s">
        <v>87</v>
      </c>
      <c r="D1" s="2" t="s">
        <v>88</v>
      </c>
      <c r="E1" s="2" t="s">
        <v>89</v>
      </c>
    </row>
    <row r="2" spans="1:5">
      <c r="A2" s="4" t="s">
        <v>90</v>
      </c>
      <c r="B2" s="7" t="n">
        <v>50</v>
      </c>
      <c r="E2" s="7" t="n">
        <v>50</v>
      </c>
    </row>
    <row r="3" spans="1:5">
      <c r="A3" s="4" t="s">
        <v>91</v>
      </c>
      <c r="B3" s="6" t="n">
        <v>5000000</v>
      </c>
      <c r="E3" s="6" t="n">
        <v>5000000</v>
      </c>
    </row>
    <row r="4" spans="1:5">
      <c r="A4" s="4" t="s">
        <v>78</v>
      </c>
      <c r="D4" s="7" t="n">
        <v>-2191</v>
      </c>
      <c r="E4" s="7" t="n">
        <v>-2191</v>
      </c>
    </row>
    <row r="5" spans="1:5">
      <c r="A5" s="4" t="s">
        <v>92</v>
      </c>
      <c r="B5" s="7" t="n">
        <v>50</v>
      </c>
      <c r="D5" s="6" t="n">
        <v>-2191</v>
      </c>
      <c r="E5" s="7" t="n">
        <v>-2141</v>
      </c>
    </row>
    <row r="6" spans="1:5">
      <c r="A6" s="4" t="s">
        <v>93</v>
      </c>
      <c r="B6" s="6" t="n">
        <v>5000000</v>
      </c>
      <c r="E6" s="6" t="n">
        <v>5000000</v>
      </c>
    </row>
    <row r="7" spans="1:5">
      <c r="A7" s="4" t="s">
        <v>94</v>
      </c>
      <c r="B7" s="7" t="n">
        <v>7</v>
      </c>
      <c r="C7" s="7" t="n">
        <v>25994</v>
      </c>
      <c r="E7" s="7" t="n">
        <v>26001</v>
      </c>
    </row>
    <row r="8" spans="1:5">
      <c r="A8" s="4" t="s">
        <v>95</v>
      </c>
      <c r="B8" s="6" t="n">
        <v>650000</v>
      </c>
    </row>
    <row r="9" spans="1:5">
      <c r="A9" s="4" t="s">
        <v>96</v>
      </c>
      <c r="C9" s="6" t="n">
        <v>403</v>
      </c>
      <c r="E9" s="6" t="n">
        <v>403</v>
      </c>
    </row>
    <row r="10" spans="1:5">
      <c r="A10" s="4" t="s">
        <v>78</v>
      </c>
      <c r="D10" s="6" t="n">
        <v>-23915</v>
      </c>
      <c r="E10" s="6" t="n">
        <v>-23915</v>
      </c>
    </row>
    <row r="11" spans="1:5">
      <c r="A11" s="4" t="s">
        <v>97</v>
      </c>
      <c r="B11" s="7" t="n">
        <v>57</v>
      </c>
      <c r="C11" s="6" t="n">
        <v>26397</v>
      </c>
      <c r="D11" s="6" t="n">
        <v>-26106</v>
      </c>
      <c r="E11" s="7" t="n">
        <v>348</v>
      </c>
    </row>
    <row r="12" spans="1:5">
      <c r="A12" s="4" t="s">
        <v>98</v>
      </c>
      <c r="B12" s="6" t="n">
        <v>5650000</v>
      </c>
      <c r="E12" s="6" t="n">
        <v>5650000</v>
      </c>
    </row>
    <row r="13" spans="1:5">
      <c r="A13" s="4" t="s">
        <v>96</v>
      </c>
      <c r="C13" s="6" t="n">
        <v>530</v>
      </c>
      <c r="E13" s="7" t="n">
        <v>530</v>
      </c>
    </row>
    <row r="14" spans="1:5">
      <c r="A14" s="4" t="s">
        <v>78</v>
      </c>
      <c r="D14" s="6" t="n">
        <v>-14592</v>
      </c>
      <c r="E14" s="6" t="n">
        <v>-14592</v>
      </c>
    </row>
    <row r="15" spans="1:5">
      <c r="A15" s="4" t="s">
        <v>99</v>
      </c>
      <c r="B15" s="7" t="n">
        <v>57</v>
      </c>
      <c r="C15" s="6" t="n">
        <v>26927</v>
      </c>
      <c r="D15" s="6" t="n">
        <v>-40698</v>
      </c>
      <c r="E15" s="7" t="n">
        <v>-13714</v>
      </c>
    </row>
    <row r="16" spans="1:5">
      <c r="A16" s="4" t="s">
        <v>100</v>
      </c>
      <c r="B16" s="6" t="n">
        <v>5650000</v>
      </c>
      <c r="E16" s="6" t="n">
        <v>5650000</v>
      </c>
    </row>
    <row r="17" spans="1:5">
      <c r="A17" s="4" t="s">
        <v>96</v>
      </c>
      <c r="C17" s="6" t="n">
        <v>743</v>
      </c>
      <c r="E17" s="7" t="n">
        <v>743</v>
      </c>
    </row>
    <row r="18" spans="1:5">
      <c r="A18" s="4" t="s">
        <v>78</v>
      </c>
      <c r="D18" s="6" t="n">
        <v>-22195</v>
      </c>
      <c r="E18" s="6" t="n">
        <v>-22195</v>
      </c>
    </row>
    <row r="19" spans="1:5">
      <c r="A19" s="4" t="s">
        <v>101</v>
      </c>
      <c r="B19" s="7" t="n">
        <v>57</v>
      </c>
      <c r="C19" s="7" t="n">
        <v>27670</v>
      </c>
      <c r="D19" s="7" t="n">
        <v>-62893</v>
      </c>
      <c r="E19" s="7" t="n">
        <v>-35168</v>
      </c>
    </row>
    <row r="20" spans="1:5">
      <c r="A20" s="4" t="s">
        <v>102</v>
      </c>
      <c r="B20" s="6" t="n">
        <v>5650000</v>
      </c>
      <c r="E20" s="6" t="n">
        <v>56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6</v>
      </c>
      <c r="B1" s="2" t="s">
        <v>1</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8</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UA GRANITE CORPORATION BALANCE </vt:lpstr>
      <vt:lpstr>Statement of Financial Position</vt:lpstr>
      <vt:lpstr>UA GRANITE CORP, STATEMENTS OF </vt:lpstr>
      <vt:lpstr>UA GRANITE CORP, STATEMENTS OF5</vt:lpstr>
      <vt:lpstr>Statement of Shareholders' Equi</vt:lpstr>
      <vt:lpstr>Note 1 - Nature of Operations</vt:lpstr>
      <vt:lpstr>Note 2 - Summary of Significant</vt:lpstr>
      <vt:lpstr>Note 4 - Fair Value Measurement</vt:lpstr>
      <vt:lpstr>Note 5 - Related Party Transact</vt:lpstr>
      <vt:lpstr>Note 6 - Common Stock</vt:lpstr>
      <vt:lpstr>Note 1 - Nature of Operations_ </vt:lpstr>
      <vt:lpstr>Note 2 - Summary of Significa13</vt:lpstr>
      <vt:lpstr>Note 2 - Summary of Significa14</vt:lpstr>
      <vt:lpstr>Note 2 - Summary of Significa15</vt:lpstr>
      <vt:lpstr>Note 2 - Summary of Significa16</vt:lpstr>
      <vt:lpstr>Note 2 - Summary of Significa17</vt:lpstr>
      <vt:lpstr>Note 2 - Summary of Significa18</vt:lpstr>
      <vt:lpstr>Note 2 - Summary of Significa19</vt:lpstr>
      <vt:lpstr>Note 3 - Income Taxes (Polici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5:40:36Z</dcterms:created>
  <dcterms:modified xmlns:dcterms="http://purl.org/dc/terms/" xmlns:xsi="http://www.w3.org/2001/XMLSchema-instance" xsi:type="dcterms:W3CDTF">2016-02-22T15:40:36Z</dcterms:modified>
  <dc:title xmlns:dc="http://purl.org/dc/elements/1.1/">Untitled</dc:title>
  <dc:description xmlns:dc="http://purl.org/dc/elements/1.1/"/>
  <dc:subject xmlns:dc="http://purl.org/dc/elements/1.1/"/>
  <cp:keywords/>
  <cp:category/>
</cp:coreProperties>
</file>